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HOMES 4 RENT</t>
        </is>
      </c>
    </row>
    <row r="8">
      <c r="A8" s="4" t="inlineStr">
        <is>
          <t>Entity Central Index Key</t>
        </is>
      </c>
      <c r="B8" s="4" t="inlineStr">
        <is>
          <t>00015624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s The following table sets forth information concerning the compensation paid to our CEO and to our other NEOs compared to company performance for the years ended December 31, 2022, 2021 and 2020.
Year Summary (1)(2) ($) CAP to CEO (3) ($) Average Summary (1)(2) ($) Average CAP to Other (3) ($) Value of Initial Fixed $100 GAAP Net (5) ($) Core FFO Share ($)
TSR (4) ($) Peer Group (4) ($)
2022 6,482,600 5,063,676 2,965,317 2,058,580 119 100 310,025 1.54
2021 4,592,060 6,624,511 2,551,105 3,919,810 169 132 210,559 1.36
2020 3,341,650 3,488,258 1,855,710 1,798,939 115 92 154,829 1.16 (1) For each year shown, the CEO was David P. Singelyn. For 2022 and 2021, the other NEOs were Jack Corrigan, Bryan Smith, Christopher C. Lau and Sara H. Vogt-Lowell, and for 2020, the other NEOs were Jack Corrigan, Bryan Smith, Christopher C. Lau, Sara H. Vogt-Lowell and Stephanie G. Heim. (2) The values reflected in this column reflect the “Total” compensation (3) Compensation actually paid (“CAP”) is defined by the SEC and is computed in accordance with SEC rules by subtracting the amounts in the “Stock Awards” and “Option Awards” columns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iv) subtracting for any awards granted in any prior year that are forfeited during the reporting year, the amount equal to the fair value at the end of the prior year; and (v)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CEO
Year SCT Total Comp ($) Minus SCT Equity ($) Plus Value of New as of 12/31 ($) Plus Annual Value of Prior Year Awards that Unvested ($) Plus Change in Value of Prior Year Awards ($) Minus Value of Forfeited Prior Years Awards ($) Plus Dividends Unvested Awards/ Accrued Dividends ($) Equals CAP ($)
2022 6,482,600 (4,303,200 ) 4,264,939 (1,310,698 ) (124,730 ) - 54,765 5,063,676
2021 4,592,060 (1,872,600 ) 3,317,343 540,671 19,068 - 27,969 6,624,511
2020 3,341,650 (1,650,000 ) 1,787,670 - - - 8,938 3,488,258 Other NEOs Average
Year SCT Total Comp ($) Minus SCT Equity ($) Plus Value of New as of 12/31 ($) Plus Annual Value of Prior Year Unvested ($) Plus Change in Value of Prior Year Awards ($) Minus Value of Forfeited Prior Years Awards ($) Plus Dividends Unvested Awards/ Accrued Dividends ($) Equals CAP ($)
2022 2,965,317 (1,842,275 ) 1,825,938 (774,193 ) (151,118 ) - 34,911 2,058,580
2021 2,551,105 (1,163,075 ) 1,943,314 528,580 33,276 - 26,610 3,919,810
2020 1,855,710 (849,000 ) 800,659 100,544 50,360 (169,672 ) 10,338 1,798,939 (4) Reflects the cumulative TSR of the Company and the MSCI US REIT Index for the year ended December 31, 2020, the two years ended December 31, 2021 and the three years ended December 31, 2022, assuming a $100 investment at the closing price on December 31, 2019 and the reinvestment of all dividends. (5) Amounts in thousands.</t>
        </is>
      </c>
      <c r="C4" s="4" t="inlineStr">
        <is>
          <t xml:space="preserve"> </t>
        </is>
      </c>
      <c r="D4" s="4" t="inlineStr">
        <is>
          <t xml:space="preserve"> </t>
        </is>
      </c>
    </row>
    <row r="5">
      <c r="A5" s="4" t="inlineStr">
        <is>
          <t>Company Selected Measure Name</t>
        </is>
      </c>
      <c r="B5" s="4" t="inlineStr">
        <is>
          <t>Core FFO</t>
        </is>
      </c>
      <c r="C5" s="4" t="inlineStr">
        <is>
          <t xml:space="preserve"> </t>
        </is>
      </c>
      <c r="D5" s="4" t="inlineStr">
        <is>
          <t xml:space="preserve"> </t>
        </is>
      </c>
    </row>
    <row r="6">
      <c r="A6" s="4" t="inlineStr">
        <is>
          <t>Named Executive Officers, Footnote [Text Block]</t>
        </is>
      </c>
      <c r="B6" s="4" t="inlineStr">
        <is>
          <t>For each year shown, the CEO was David P. Singelyn. For 2022 and 2021, the other NEOs were Jack Corrigan, Bryan Smith, Christopher C. Lau and Sara H. Vogt-Lowell, and for 2020, the other NEOs were Jack Corrigan, Bryan Smith, Christopher C. Lau, Sara H. Vogt-Lowell and Stephanie G. Heim.</t>
        </is>
      </c>
      <c r="C6" s="4" t="inlineStr">
        <is>
          <t xml:space="preserve"> </t>
        </is>
      </c>
      <c r="D6" s="4" t="inlineStr">
        <is>
          <t xml:space="preserve"> </t>
        </is>
      </c>
    </row>
    <row r="7">
      <c r="A7" s="4" t="inlineStr">
        <is>
          <t>Peer Group Issuers, Footnote [Text Block]</t>
        </is>
      </c>
      <c r="B7" s="4" t="inlineStr">
        <is>
          <t>Reflects the cumulative TSR of the Company and the MSCI US REIT Index for the year ended December 31, 2020, the two years ended December 31, 2021 and the three years ended December 31, 2022, assuming a $100 investment at the closing price on December 31, 2019 and the reinvestment of all dividends.</t>
        </is>
      </c>
      <c r="C7" s="4" t="inlineStr">
        <is>
          <t xml:space="preserve"> </t>
        </is>
      </c>
      <c r="D7" s="4" t="inlineStr">
        <is>
          <t xml:space="preserve"> </t>
        </is>
      </c>
    </row>
    <row r="8">
      <c r="A8" s="4" t="inlineStr">
        <is>
          <t>PEO Total Compensation Amount</t>
        </is>
      </c>
      <c r="B8" s="5" t="n">
        <v>6482600</v>
      </c>
      <c r="C8" s="5" t="n">
        <v>4592060</v>
      </c>
      <c r="D8" s="5" t="n">
        <v>3341650</v>
      </c>
    </row>
    <row r="9">
      <c r="A9" s="4" t="inlineStr">
        <is>
          <t>PEO Actually Paid Compensation Amount</t>
        </is>
      </c>
      <c r="B9" s="5" t="n">
        <v>5063676</v>
      </c>
      <c r="C9" s="6" t="n">
        <v>6624511</v>
      </c>
      <c r="D9" s="6" t="n">
        <v>3488258</v>
      </c>
    </row>
    <row r="10">
      <c r="A10" s="4" t="inlineStr">
        <is>
          <t>Adjustment To PEO Compensation, Footnote [Text Block]</t>
        </is>
      </c>
      <c r="B10" s="4" t="inlineStr">
        <is>
          <t xml:space="preserve">Compensation actually paid (“CAP”) is defined by the SEC and is computed in accordance with SEC rules by subtracting the amounts in the “Stock Awards” and “Option Awards” columns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iv) subtracting for any awards granted in any prior year that are forfeited during the reporting year, the amount equal to the fair value at the end of the prior year; and (v)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CEO
Year SCT Total Comp ($) Minus SCT Equity ($) Plus Value of New as of 12/31 ($) Plus Annual Value of Prior Year Awards that Unvested ($) Plus Change in Value of Prior Year Awards ($) Minus Value of Forfeited Prior Years Awards ($) Plus Dividends Unvested Awards/ Accrued Dividends ($) Equals CAP ($)
2022 6,482,600 (4,303,200 ) 4,264,939 (1,310,698 ) (124,730 ) - 54,765 5,063,676
2021 4,592,060 (1,872,600 ) 3,317,343 540,671 19,068 - 27,969 6,624,511
2020 3,341,650 (1,650,000 ) 1,787,670 - - - 8,938 3,488,258 </t>
        </is>
      </c>
      <c r="C10" s="4" t="inlineStr">
        <is>
          <t xml:space="preserve"> </t>
        </is>
      </c>
      <c r="D10" s="4" t="inlineStr">
        <is>
          <t xml:space="preserve"> </t>
        </is>
      </c>
    </row>
    <row r="11">
      <c r="A11" s="4" t="inlineStr">
        <is>
          <t>Non-PEO NEO Average Total Compensation Amount</t>
        </is>
      </c>
      <c r="B11" s="5" t="n">
        <v>2965317</v>
      </c>
      <c r="C11" s="6" t="n">
        <v>2551105</v>
      </c>
      <c r="D11" s="6" t="n">
        <v>1855710</v>
      </c>
    </row>
    <row r="12">
      <c r="A12" s="4" t="inlineStr">
        <is>
          <t>Non-PEO NEO Average Compensation Actually Paid Amount</t>
        </is>
      </c>
      <c r="B12" s="5" t="n">
        <v>2058580</v>
      </c>
      <c r="C12" s="6" t="n">
        <v>3919810</v>
      </c>
      <c r="D12" s="6" t="n">
        <v>1798939</v>
      </c>
    </row>
    <row r="13">
      <c r="A13" s="4" t="inlineStr">
        <is>
          <t>Adjustment to Non-PEO NEO Compensation Footnote [Text Block]</t>
        </is>
      </c>
      <c r="B13" s="4" t="inlineStr">
        <is>
          <t xml:space="preserve">Compensation actually paid (“CAP”) is defined by the SEC and is computed in accordance with SEC rules by subtracting the amounts in the “Stock Awards” and “Option Awards” columns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iv) subtracting for any awards granted in any prior year that are forfeited during the reporting year, the amount equal to the fair value at the end of the prior year; and (v)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Other NEOs Average
Year SCT Total Comp ($) Minus SCT Equity ($) Plus Value of New as of 12/31 ($) Plus Annual Value of Prior Year Unvested ($) Plus Change in Value of Prior Year Awards ($) Minus Value of Forfeited Prior Years Awards ($) Plus Dividends Unvested Awards/ Accrued Dividends ($) Equals CAP ($)
2022 2,965,317 (1,842,275 ) 1,825,938 (774,193 ) (151,118 ) - 34,911 2,058,580
2021 2,551,105 (1,163,075 ) 1,943,314 528,580 33,276 - 26,610 3,919,810
2020 1,855,710 (849,000 ) 800,659 100,544 50,360 (169,672 ) 10,338 1,798,939 </t>
        </is>
      </c>
      <c r="C13" s="4" t="inlineStr">
        <is>
          <t xml:space="preserve"> </t>
        </is>
      </c>
      <c r="D13" s="4" t="inlineStr">
        <is>
          <t xml:space="preserve"> </t>
        </is>
      </c>
    </row>
    <row r="14">
      <c r="A14" s="4" t="inlineStr">
        <is>
          <t>Compensation Actually Paid vs. Total Shareholder Return [Text Block]</t>
        </is>
      </c>
      <c r="B14" s="4" t="inlineStr">
        <is>
          <t>our cumulative TSR and the cumulative TSR of the constituent companies in the MSCI US REIT Index,</t>
        </is>
      </c>
      <c r="C14" s="4" t="inlineStr">
        <is>
          <t xml:space="preserve"> </t>
        </is>
      </c>
      <c r="D14" s="4" t="inlineStr">
        <is>
          <t xml:space="preserve"> </t>
        </is>
      </c>
    </row>
    <row r="15">
      <c r="A15" s="4" t="inlineStr">
        <is>
          <t>Compensation Actually Paid vs. Net Income [Text Block]</t>
        </is>
      </c>
      <c r="B15" s="4" t="inlineStr">
        <is>
          <t>our GAAP net income, and (iii) our Core FFO per share (in each case as set forth in the table above).</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s. pay-for-performance non-financial
Significant Financial Performance Measures
Core FFO Growth
Relative TSR (compared to the benchmarking peer group and constituents in the FTSE NAREIT Residential Index)</t>
        </is>
      </c>
      <c r="C17" s="4" t="inlineStr">
        <is>
          <t xml:space="preserve"> </t>
        </is>
      </c>
      <c r="D17" s="4" t="inlineStr">
        <is>
          <t xml:space="preserve"> </t>
        </is>
      </c>
    </row>
    <row r="18">
      <c r="A18" s="4" t="inlineStr">
        <is>
          <t>Total Shareholder Return Amount</t>
        </is>
      </c>
      <c r="B18" s="5" t="n">
        <v>119</v>
      </c>
      <c r="C18" s="6" t="n">
        <v>169</v>
      </c>
      <c r="D18" s="6" t="n">
        <v>115</v>
      </c>
    </row>
    <row r="19">
      <c r="A19" s="4" t="inlineStr">
        <is>
          <t>Peer Group Total Shareholder Return Amount</t>
        </is>
      </c>
      <c r="B19" s="6" t="n">
        <v>100</v>
      </c>
      <c r="C19" s="6" t="n">
        <v>132</v>
      </c>
      <c r="D19" s="6" t="n">
        <v>92</v>
      </c>
    </row>
    <row r="20">
      <c r="A20" s="4" t="inlineStr">
        <is>
          <t>Net Income (Loss)</t>
        </is>
      </c>
      <c r="B20" s="5" t="n">
        <v>310025000</v>
      </c>
      <c r="C20" s="5" t="n">
        <v>210559000</v>
      </c>
      <c r="D20" s="5" t="n">
        <v>154829000</v>
      </c>
    </row>
    <row r="21">
      <c r="A21" s="4" t="inlineStr">
        <is>
          <t>Company Selected Measure Amount</t>
        </is>
      </c>
      <c r="B21" s="7" t="n">
        <v>1.54</v>
      </c>
      <c r="C21" s="7" t="n">
        <v>1.36</v>
      </c>
      <c r="D21" s="7" t="n">
        <v>1.16</v>
      </c>
    </row>
    <row r="22">
      <c r="A22" s="4" t="inlineStr">
        <is>
          <t>PEO Name</t>
        </is>
      </c>
      <c r="B22" s="4" t="inlineStr">
        <is>
          <t>David P. Singely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re FFO Growth</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SR (compared to the benchmarking peer group and constituents in the FTSE NAREIT Residential Index)</t>
        </is>
      </c>
      <c r="C28" s="4" t="inlineStr">
        <is>
          <t xml:space="preserve"> </t>
        </is>
      </c>
      <c r="D28" s="4" t="inlineStr">
        <is>
          <t xml:space="preserve"> </t>
        </is>
      </c>
    </row>
    <row r="29">
      <c r="A29" s="4" t="inlineStr">
        <is>
          <t>PEO [Member] | Minus SCT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4303200</v>
      </c>
      <c r="C31" s="5" t="n">
        <v>-1872600</v>
      </c>
      <c r="D31" s="5" t="n">
        <v>-1650000</v>
      </c>
    </row>
    <row r="32">
      <c r="A32" s="4" t="inlineStr">
        <is>
          <t>PEO [Member] | Plus Value of New Unvested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4264939</v>
      </c>
      <c r="C34" s="6" t="n">
        <v>3317343</v>
      </c>
      <c r="D34" s="6" t="n">
        <v>1787670</v>
      </c>
    </row>
    <row r="35">
      <c r="A35" s="4" t="inlineStr">
        <is>
          <t>PEO [Member] | Plus Change in Value of Prior Years Unvested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310698</v>
      </c>
      <c r="C37" s="6" t="n">
        <v>540671</v>
      </c>
      <c r="D37" s="4" t="inlineStr">
        <is>
          <t xml:space="preserve"> </t>
        </is>
      </c>
    </row>
    <row r="38">
      <c r="A38" s="4" t="inlineStr">
        <is>
          <t>PEO [Member] | Plus Change in Value of Prior Years Vested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24730</v>
      </c>
      <c r="C40" s="6" t="n">
        <v>19068</v>
      </c>
      <c r="D40" s="4" t="inlineStr">
        <is>
          <t xml:space="preserve"> </t>
        </is>
      </c>
    </row>
    <row r="41">
      <c r="A41" s="4" t="inlineStr">
        <is>
          <t>PEO [Member] | Plus Dividends on Unvested Awards/ Accrued Dividen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4765</v>
      </c>
      <c r="C43" s="6" t="n">
        <v>27969</v>
      </c>
      <c r="D43" s="6" t="n">
        <v>8938</v>
      </c>
    </row>
    <row r="44">
      <c r="A44" s="4" t="inlineStr">
        <is>
          <t>Non-PEO NEO [Member] | Minus SCT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42275</v>
      </c>
      <c r="C46" s="6" t="n">
        <v>-1163075</v>
      </c>
      <c r="D46" s="6" t="n">
        <v>-849000</v>
      </c>
    </row>
    <row r="47">
      <c r="A47" s="4" t="inlineStr">
        <is>
          <t>Non-PEO NEO [Member] | Plus Value of New Unvested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825938</v>
      </c>
      <c r="C49" s="6" t="n">
        <v>1943314</v>
      </c>
      <c r="D49" s="6" t="n">
        <v>800659</v>
      </c>
    </row>
    <row r="50">
      <c r="A50" s="4" t="inlineStr">
        <is>
          <t>Non-PEO NEO [Member] | Plus Change in Value of Prior Years Unvested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74193</v>
      </c>
      <c r="C52" s="6" t="n">
        <v>528580</v>
      </c>
      <c r="D52" s="6" t="n">
        <v>100544</v>
      </c>
    </row>
    <row r="53">
      <c r="A53" s="4" t="inlineStr">
        <is>
          <t>Non-PEO NEO [Member] | Plus Change in Value of Prior Years Vested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1118</v>
      </c>
      <c r="C55" s="6" t="n">
        <v>33276</v>
      </c>
      <c r="D55" s="6" t="n">
        <v>50360</v>
      </c>
    </row>
    <row r="56">
      <c r="A56" s="4" t="inlineStr">
        <is>
          <t>Non-PEO NEO [Member] | Minus Value of Forfeited Prior Years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169672</v>
      </c>
    </row>
    <row r="59">
      <c r="A59" s="4" t="inlineStr">
        <is>
          <t>Non-PEO NEO [Member] | Plus Dividends on Unvested Awards/ Accrued Dividen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34911</v>
      </c>
      <c r="C61" s="5" t="n">
        <v>26610</v>
      </c>
      <c r="D61" s="5" t="n">
        <v>103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5:56Z</dcterms:created>
  <dcterms:modified xmlns:dcterms="http://purl.org/dc/terms/" xmlns:xsi="http://www.w3.org/2001/XMLSchema-instance" xsi:type="dcterms:W3CDTF">2023-03-24T20:15:56Z</dcterms:modified>
</cp:coreProperties>
</file>